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DP Bla" sheetId="2" state="visible" r:id="rId2"/>
    <sheet xmlns:r="http://schemas.openxmlformats.org/officeDocument/2006/relationships" name="Risk_Return Detail Data- FDP B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FDP Series, Inc.</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Prospectus Date</t>
  </si>
  <si>
    <t>rr_ProspectusDate</t>
  </si>
  <si>
    <t>Sep. 28,
		2017</t>
  </si>
  <si>
    <t>Sep. 28, 2017</t>
  </si>
  <si>
    <t>FDP SERIES, INC. FDP BlackRock Invesco Value Fund (the “Fund”) Supplement dated September 29, 2017 to the Summary Prospectus and Prospectus of the Fund, each dated September 28, 2017 On September 12, 2017, the Board of Directors (the “Board”) of FDP Series, Inc. approved certain changes to the Fund. In particular, the Board approved a change in the name of the Fund to “FDP BlackRock Equity Dividend Fund” and certain changes to the Fund’s investment objective, strategies and process. The Board also approved the termination of the Fund’s sub-advisory agreement with Invesco Advisers, Inc. In addition, Fund management has determined to make certain changes to the Fund’s portfolio management team. Fund management has also determined to contractually waive a portion of the investment management fee payable by the Fund to BlackRock Advisors, LLC, the Fund’s investment adviser. All of these changes are expected to become effective on or about November 28, 2017. Effective on or about November 28, 2017, the following changes are made to the Fund’s Summary Prospectus and Prospectus, as applicable: Change in the Fund’s Name FDP BlackRock Invesco Value Fund is renamed FDP BlackRock Equity Dividend Fund. All references to “FDP BlackRock Invesco Value Fund” or the “Invesco Fund” in the Summary Prospectus and Prospectus are hereby replaced with “FDP BlackRock Equity Dividend Fund” or the “Equity Dividend Fund,” respectively. Change in the Fund’s Investment Objective The section of the Summary Prospectus entitled “Key Facts About FDP BlackRock Invesco Value Fund  Investment Objective” and the section of the Prospectus entitled “Fund Overview  Key Facts About FDP BlackRock Invesco Value Fund  Investment Objective” are deleted in their entirety and replaced with the following: Investment Objective The investment objective of the FDP BlackRock Equity Dividend Fund (the “Equity Dividend Fund” or the “Fund”) is to seek long-term total return and current income. Change to the Fund’s Fees The chart and example in the section of the Summary Prospectus entitled “Key Facts About FDP BlackRock Invesco Value Fund  Fees and Expenses of the Fund” and the section of the Prospectus entitled “Fund Overview  Key Facts About FDP BlackRock Invesco Value Fund  Fees and Expenses of the Fund” are deleted in their entirety and replaced with the following: Shareholder Fees Investor A Investor C Institutional Maximum Sales Charge (Load) Imposed on Purchases (as percentage of offering price) 5.25 % None None Maximum Deferred Sales Charge (Load) (as percentage of offering price or redemption proceeds, whichever is lower) None 1 1.00 % 2 None Annual Fund Operating Expenses Investor A Investor C Institutional Management Fee 3 0.70 % 0.70 % 0.70 % Distribution and/or Service (12b-1) Fees 0.25 % 1.00 % None Other Expenses 0.29 % 0.31 % 0.29 % Total Annual Fund Operating Expenses 1.24 % 2.01 % 0.99 % Fee Waivers and/or Expense Reimbursements 3 (0.10 )% (0.10 )% (0.10 )% Total Annual Fund Operating Expenses After Fee Waivers and/or Expense Reimbursements 3 1.14 % 1.91 % 0.89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s” section of the Fund’s prospectus beginning on page 44, BlackRock has contractually agreed to waive a portion of the management fee so that the annual management fee rate for the Fund is 0.60% of the average daily net assets of the Fund through September 30, 2019. BlackRock has also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19. Each contractual agreement may be terminated upon 90 days’ notice by a majority of the non-interested directors of FDP Series, Inc.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5 $ 888 $ 1,161 $ 1,938 Investor C Shares $ 294 $ 621 $ 1,074 $ 2,330 Institutional Shares $ 91 $ 305 $ 537 $ 1,204 You would pay the following expenses if you did not redeem your shares: 1 Year 3 Years 5 Years 10 Years Investor C Shares $ 194 $ 621 $ 1,074 $ 2,330 Change in the Fund’s Investment Strategies and Risks The section of the Summary Prospectus entitled “Key Facts About FDP BlackRock Invesco Value Fund  Principal Investment Strategies of the Fund” and the section of the Prospectus entitled “Fund Overview Key Facts About FDP BlackRock Invesco Value Fund  Principal Investment Strategies of the Fund” are deleted in their entirety and replaced with the following: Principal Investment Strategies of the Fund The Fund seeks to achieve its objective by investing primarily in a diversified portfolio of equity securities. Under normal circumstances, the Fund will invest at least 80% of its assets in equity securities and at least 80% of its assets in dividend paying securities. Equity securities include common stock, preferred stock, securities convertible into common stock, or securities or other instruments whose price is linked to the value of common stock. The Fund will focus on issuers that have good prospects for capital appreciation and current income. Although the Fund invests primarily in dividend paying securities, portions of the distributions paid by the Fund may not be subject to the lower income tax rates applicable to dividends. The Fund may invest in securities of companies with any market capitalization, but will generally focus on large cap securities. The Fund’s portfolio, in the aggregate, will be structured in a manner designed to seek long-term capital appreciation as well as net portfolio yield in excess of the average yield of mutual funds invested primarily in U.S. equities.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 The section of the Summary Prospectus entitled "Key Facts About FDP BlackRock Invesco Value Fund — Principal Risks of Investing in the Fund" and the sections of the Prospectus entitled "Fund Overview — Key Facts About FDP BlackRock Invesco Value Fund — Principal Risks of Investing in the Fund" and "Details About the Funds — Investment Risks — Principal Risks of Investing in a Fund" are amended to delete the following risks: "Depositary Receipts Risk," "Investment Style Risk," "Mid Cap Securities Risk" and "Small Cap Securities Risk." Convertible Securities Risk Income Producing Stock Availability Risk Preferred Securities Risk</t>
  </si>
  <si>
    <t>Supplement [Text Block]</t>
  </si>
  <si>
    <t>fdpsi2_SupplementTextBlock</t>
  </si>
  <si>
    <t>FDP BlackRock Invesco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16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3:50:43Z</dcterms:created>
  <dcterms:modified xmlns:dcterms="http://purl.org/dc/terms/" xmlns:xsi="http://www.w3.org/2001/XMLSchema-instance" xsi:type="dcterms:W3CDTF">2017-10-05T13:50:43Z</dcterms:modified>
</cp:coreProperties>
</file>